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AGWELL INC.</t>
        </is>
      </c>
    </row>
    <row r="8">
      <c r="A8" s="4" t="inlineStr">
        <is>
          <t>Entity Central Index Key</t>
        </is>
      </c>
      <c r="B8" s="4" t="inlineStr">
        <is>
          <t>00008768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pay-for-performance philosophy and how the Company aligns executive compensation with the Company’s performance, refer to the Executive Compensation — Compensation Discussion and Analysis section of this Proxy Statement. Year ​ ​ Summary (1) ​ ​ Compensation (2) ​ ​ Average (3) ​ ​ Average (4) ​ ​ Value of Initial Fixed $100 ​ ​ Net (7) ​ ​ Adjusted (8) ​ ​ Total (5) ​ ​ Peer Group (6) ​ 2022 ​ ​ ​ ​ 6,744,738 ​ ​ ​ ​ ​ 2,879,657 ​ ​ ​ ​ ​ 1,436,509 ​ ​ ​ ​ ​ 1,107,663 ​ ​ ​ ​ ​ 223.38 ​ ​ ​ ​ ​ 87.57 ​ ​ ​ ​ ​ 65,842 ​ ​ ​ ​ ​ 451,118 ​ ​ 2021 ​ ​ ​ ​ 12,033,021 ​ ​ ​ ​ ​ 17,568,768 ​ ​ ​ ​ ​ 3,522,493 ​ ​ ​ ​ ​ 4,033,069 ​ ​ ​ ​ ​ 311.87 ​ ​ ​ ​ ​ 144.32 ​ ​ ​ ​ ​ 35,920 ​ ​ ​ ​ ​ 253,652 ​ ​ 2020 ​ ​ ​ ​ 1,795,681 ​ ​ ​ ​ ​ 1,509,786 ​ ​ ​ ​ ​ 1,311,866 ​ ​ ​ ​ ​ 1,232,962 ​ ​ ​ ​ ​ 90.29 ​ ​ ​ ​ ​ 127.97 ​ ​ ​ ​ ​ (207,197 ) ​ ​ ​ ​ ​ 177,332 ​ ​ ​ (1) Represents the amount of total compensation reported for Mr. Penn (our Chief Executive Officer and Chairman) for each corresponding year in the “Total” column of the Summary Compensation Table. Refer to “Executive Compensation — Summary Compensation Table.” ​ (2)
Represents the amount of “compensation actually paid” to Mr. Penn for each corresponding year, as computed in accordance with Item 402(v) of Regulation S-K. The amounts do not reflect the actual amount of compensation earned by or paid to Mr. Penn during the applicable year. In accordance with the requirements of Item 402(v) of Regulation S-K, the following adjustments were made to Mr. Penn’s total compensation for each year to determine the “compensation actually paid”: ​ Year ​ ​ Reported (a) ​ ​ Reported (b) ​ ​ Adjusted (c) ​ ​ Compensation ​ 2022 ​ ​ ​ ​ 6,744,738 ​ ​ ​ ​ ​ 5,388,179 ​ ​ ​ ​ ​ 1,523,098 ​ ​ ​ ​ ​ 2,879,657 ​ ​ 2021 ​ ​ ​ ​ 12,033,021 ​ ​ ​ ​ ​ 7,027,040 ​ ​ ​ ​ ​ 12,562,787 ​ ​ ​ ​ ​ 17,568,768 ​ ​ 2020 ​ ​ ​ ​ 1,795,681 ​ ​ ​ ​ ​ 134,673 ​ ​ ​ ​ ​ (151,222 ) ​ ​ ​ ​ ​ 1,509,786 ​ ​ ​
The formula for the above table is as follows: (a) – (b) + (c) = (d)
(a)
Represents the amount of total compensation reported for Mr. Penn for each corresponding year in the “Total” column of the Summary Compensation Table. Refer to “Executive Compensation — Summary Compensation Table” from the Company’s proxy statement for the applicable year. ​
(b)
Represents the grant date fair value of equity awards granted to Mr. Penn reported in the “Option Awards” and “Stock Awards” columns in the Summary Compensation Table for each year. For 2021, does not include accelerated equity awards on change in control reported in the “All Other Compensation” column. Refer to “Executive Compensation — Summary Compensation Table” from the Company’s proxy statement for the applicable year. ​
(c)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Penn to arrive at “compensation actually paid” to Mr. Penn for that Subject Year. The adjusted amount is determined by adding (or subtracting, as applicable) the following for that Subject Year: (i) the year-end fair value of any equity awards granted in that Subject Year that are outstanding and unvested as of the end of the Subject Year; (ii) the amount of change as of the end of the Subject Year (from the end of the prior fiscal year) in the fair value of any awards granted in prior years that are outstanding and unvested as of the end of the Subject Year; ​
(iii) for awards that are granted and vest the Subject Year, the fair value as of the vesting date; (iv) for awards granted in prior years that vest in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valuation assumptions used to calculate fair values did not materially differ from those disclosed at the time of grant. The amounts added or subtracted to determine the adjusted amount are as follows: Year ​ ​ Year End ​ ​ Year over ​ ​ Fair Value ​ ​ Change in ​ ​ Fair Value ​ ​ Total ​ 2022 ​ ​ ​ ​ 4,687,283 ​ ​ ​ ​ ​ (2,924,185 ) ​ ​ ​ ​ ​ — ​ ​ ​ ​ ​ (240,000 ) ​ ​ ​ ​ ​ — ​ ​ ​ ​ ​ 1,523,098 ​ ​ 2021 ​ ​ ​ ​ 7,437,040 ​ ​ ​ ​ ​ 3,382,154 ​ ​ ​ ​ ​ — ​ ​ ​ ​ ​ 1,815,000 ​ ​ ​ ​ ​ (71,407 ) ​ ​ ​ ​ ​ 12,562,787 ​ ​ 2020 ​ ​ ​ ​ 359,703 ​ ​ ​ ​ ​ (310,925 ) ​ ​ ​ ​ ​ — ​ ​ ​ ​ ​ (200,000 ) ​ ​ ​ ​ ​ — ​ ​ ​ ​ ​ (151,222 ) ​ ​ ​ (3)
Represents the average of the amounts reported for the Company’s named executive officers as a group (excluding Mr. Penn for each year) in the “Total” column of the Summary Compensation Table in each applicable year. Refer to “Executive Compensation — Summary Compensation Table.” The names of each of the named executive officers (excluding Mr. Penn for each year) included for purposes of calculating the average amounts in each applicable year are as follows: (i) for 2022, Jay Leveton (our President), Frank Lanuto (our Chief Financial Officer), Ryan Greene (our Chief Operating Officer) and Vincenzo DiMaggio (our Chief Accounting Officer; (ii) for 2021, Jay Leveton (our President), Frank Lanuto (our Chief Financial Officer) and David Ross (our former General Counsel &amp; EVP Strategy and Corporate Development); and for (iii) for 2020, Frank Lanuto (our Chief Financial Officer) and David Ross (our former General Counsel &amp; EVP Strategy and Corporate Development). ​ (4)
Represents the average amount of “compensation actually paid” to the named executive officers as a group (excluding Mr. Penn for each year), as computed in accordance with Item 402(v) of Regulation S-K. The dollar amounts do not reflect the actual average amount of compensation earned by or paid to the named executive officers as a group (excluding Mr. Penn for each year) during the applicable year. In accordance with the requirements of Item 402(v) of Regulation S-K, the following adjustments were made to the named executive officers as a group (excluding Mr. Penn for each year) total compensation for each year to determine the “compensation actually paid”: ​ Year ​ ​ Average (a) ​ ​ Average (b) ​ ​ Average (c) ​ ​ Average ​ 2022 ​ ​ ​ ​ 1,436,509 ​ ​ ​ ​ ​ 822,506 ​ ​ ​ ​ ​ 493,660 ​ ​ ​ ​ ​ 1,107,663 ​ ​ 2021 ​ ​ ​ ​ 3,522,493 ​ ​ ​ ​ ​ 514,420 ​ ​ ​ ​ ​ 1,024,996 ​ ​ ​ ​ ​ 4,033,069 ​ ​ 2020 ​ ​ ​ ​ 1,311,866 ​ ​ ​ ​ ​ 111,388 ​ ​ ​ ​ ​ 32,484 ​ ​ ​ ​ ​ 1,232,962 ​ ​ ​
The formula for the above table is as follows: (a) – (b) + (c) = (d)
(a)
Represents the average of the amounts reported for the Company’s named executive officers as a group (excluding Mr. Penn for each year) for the corresponding year in the “Total” column of the Summary Compensation Table. Refer to “Executive Compensation — Summary Compensation Table” from the Company’s proxy statement for the applicable year. ​
(b)
Represents the average of the total amounts reported for the Company’s named executive officers as a group (excluding Mr. Penn for each year) in the “Stock Awards” and “Option Awards” columns in the Summary Compensation Table in each applicable year. For 2021, does not include accelerated equity awards on change in control and accelerated equity awards on termination of employment reported in the “All Other Compensation” column. Refer to “Executive Compensation — Summary Compensation Table” for the Company’s proxy for the applicable year. ​
(c)
Represents an adjustment to the average of the amounts reported for the named executive officers as a group (excluding Mr. Penn for each year)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amed executive officer (excluding Mr. Penn) to arrive at “compensation actually paid” to each named executive officer (excluding Mr. Penn) for that year, which is then averaged to determine the average “compensation actually paid” to the named executive officers (excluding Mr. Penn) for that year. The amounts added or subtracted to determine the adjusted average amount are as follows: ​ Year ​ ​ Average ​ ​ Average ​ ​ Average ​ ​ Average ​ ​ Average ​ ​ Adjusted ​ 2022 ​ ​ ​ ​ 717,406 ​ ​ ​ ​ ​ (223,746 ) ​ ​ ​ ​ ​ — ​ ​ ​ ​ ​ — ​ ​ ​ ​ ​ — ​ ​ ​ ​ ​ 493,660 ​ ​ 2021 ​ ​ ​ ​ 514,420 ​ ​ ​ ​ ​ 193,266 ​ ​ ​ ​ ​ — ​ ​ ​ ​ ​ 366,285 ​ ​ ​ ​ ​ (48,975 ) ​ ​ ​ ​ ​ 1,024,996 ​ ​ 2020 ​ ​ ​ ​ 169,693 ​ ​ ​ ​ ​ (52,677 ) ​ ​ ​ ​ ​ — ​ ​ ​ ​ ​ (60,207 ) ​ ​ ​ ​ ​ (24,325 ) ​ ​ ​ ​ ​ 32,484 ​ ​ ​
(5)
Represents cumulative Company total shareholder return (TSR). TSR is calculated by dividing (a) the sum of (i) the cumulative amount of dividends for each measurement period (2020, 2020-2021 and 2020-2022), assuming dividend reinvestment, and (ii) the difference between the Company’s share price at the end and the beginning of the measurement period by (b) the Company’s share price at the beginning of the measurement period. ​ (6)
Represents cumulative peer group TSR, weighted according to the respective companies’ stock market capitalization at the beginning of each period for which a return is indicated, and otherwise computed in accordance with Note 5. The peer group used for this purpose is the following published industry index: Vanguard Communications Services Index. ​
(7)
Represents the amount of net income reflected in the Company’s audited financial statements for the applicable year. ​ (8)
Represents Adjusted EBITDA for the applicable year.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Represents the amount of total compensation reported for Mr. Penn (our Chief Executive Officer and Chairman) for each corresponding year in the “Total” column of the Summary Compensation Table. Refer to “Executive Compensation — Summary Compensation Table.” (3)
Represents the average of the amounts reported for the Company’s named executive officers as a group (excluding Mr. Penn for each year) in the “Total” column of the Summary Compensation Table in each applicable year. Refer to “Executive Compensation — Summary Compensation Table.” The names of each of the named executive officers (excluding Mr. Penn for each year) included for purposes of calculating the average amounts in each applicable year are as follows: (i) for 2022, Jay Leveton (our President), Frank Lanuto (our Chief Financial Officer), Ryan Greene (our Chief Operating Officer) and Vincenzo DiMaggio (our Chief Accounting Officer; (ii) for 2021, Jay Leveton (our President), Frank Lanuto (our Chief Financial Officer) and David Ross (our former General Counsel &amp; EVP Strategy and Corporate Development); and for (iii) for 2020, Frank Lanuto (our Chief Financial Officer) and David Ross (our former General Counsel &amp; EVP Strategy and Corporate Development). </t>
        </is>
      </c>
      <c r="C6" s="4" t="inlineStr">
        <is>
          <t xml:space="preserve"> </t>
        </is>
      </c>
      <c r="D6" s="4" t="inlineStr">
        <is>
          <t xml:space="preserve"> </t>
        </is>
      </c>
    </row>
    <row r="7">
      <c r="A7" s="4" t="inlineStr">
        <is>
          <t>Peer Group Issuers, Footnote [Text Block]</t>
        </is>
      </c>
      <c r="B7" s="4" t="inlineStr">
        <is>
          <t xml:space="preserve"> (6)
Represents cumulative peer group TSR, weighted according to the respective companies’ stock market capitalization at the beginning of each period for which a return is indicated, and otherwise computed in accordance with Note 5. The peer group used for this purpose is the following published industry index: Vanguard Communications Services Index. </t>
        </is>
      </c>
      <c r="C7" s="4" t="inlineStr">
        <is>
          <t xml:space="preserve"> </t>
        </is>
      </c>
      <c r="D7" s="4" t="inlineStr">
        <is>
          <t xml:space="preserve"> </t>
        </is>
      </c>
    </row>
    <row r="8">
      <c r="A8" s="4" t="inlineStr">
        <is>
          <t>PEO Total Compensation Amount</t>
        </is>
      </c>
      <c r="B8" s="5" t="n">
        <v>6744738</v>
      </c>
      <c r="C8" s="5" t="n">
        <v>12033021</v>
      </c>
      <c r="D8" s="5" t="n">
        <v>1795681</v>
      </c>
    </row>
    <row r="9">
      <c r="A9" s="4" t="inlineStr">
        <is>
          <t>PEO Actually Paid Compensation Amount</t>
        </is>
      </c>
      <c r="B9" s="5" t="n">
        <v>2879657</v>
      </c>
      <c r="C9" s="6" t="n">
        <v>17568768</v>
      </c>
      <c r="D9" s="6" t="n">
        <v>1509786</v>
      </c>
    </row>
    <row r="10">
      <c r="A10" s="4" t="inlineStr">
        <is>
          <t>Adjustment To PEO Compensation, Footnote [Text Block]</t>
        </is>
      </c>
      <c r="B10" s="4" t="inlineStr">
        <is>
          <t xml:space="preserve"> (2)
Represents the amount of “compensation actually paid” to Mr. Penn for each corresponding year, as computed in accordance with Item 402(v) of Regulation S-K. The amounts do not reflect the actual amount of compensation earned by or paid to Mr. Penn during the applicable year. In accordance with the requirements of Item 402(v) of Regulation S-K, the following adjustments were made to Mr. Penn’s total compensation for each year to determine the “compensation actually paid”: ​ Year ​ ​ Reported (a) ​ ​ Reported (b) ​ ​ Adjusted (c) ​ ​ Compensation ​ 2022 ​ ​ ​ ​ 6,744,738 ​ ​ ​ ​ ​ 5,388,179 ​ ​ ​ ​ ​ 1,523,098 ​ ​ ​ ​ ​ 2,879,657 ​ ​ 2021 ​ ​ ​ ​ 12,033,021 ​ ​ ​ ​ ​ 7,027,040 ​ ​ ​ ​ ​ 12,562,787 ​ ​ ​ ​ ​ 17,568,768 ​ ​ 2020 ​ ​ ​ ​ 1,795,681 ​ ​ ​ ​ ​ 134,673 ​ ​ ​ ​ ​ (151,222 ) ​ ​ ​ ​ ​ 1,509,786 ​ ​ ​
The formula for the above table is as follows: (a) – (b) + (c) = (d)
(a)
Represents the amount of total compensation reported for Mr. Penn for each corresponding year in the “Total” column of the Summary Compensation Table. Refer to “Executive Compensation — Summary Compensation Table” from the Company’s proxy statement for the applicable year. ​
(b)
Represents the grant date fair value of equity awards granted to Mr. Penn reported in the “Option Awards” and “Stock Awards” columns in the Summary Compensation Table for each year. For 2021, does not include accelerated equity awards on change in control reported in the “All Other Compensation” column. Refer to “Executive Compensation — Summary Compensation Table” from the Company’s proxy statement for the applicable year. ​
(c)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Penn to arrive at “compensation actually paid” to Mr. Penn for that Subject Year. The adjusted amount is determined by adding (or subtracting, as applicable) the following for that Subject Year: (i) the year-end fair value of any equity awards granted in that Subject Year that are outstanding and unvested as of the end of the Subject Year; (ii) the amount of change as of the end of the Subject Year (from the end of the prior fiscal year) in the fair value of any awards granted in prior years that are outstanding and unvested as of the end of the Subject Year; ​
(iii) for awards that are granted and vest the Subject Year, the fair value as of the vesting date; (iv) for awards granted in prior years that vest in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valuation assumptions used to calculate fair values did not materially differ from those disclosed at the time of grant. The amounts added or subtracted to determine the adjusted amount are as follows: Year ​ ​ Year End ​ ​ Year over ​ ​ Fair Value ​ ​ Change in ​ ​ Fair Value ​ ​ Total ​ 2022 ​ ​ ​ ​ 4,687,283 ​ ​ ​ ​ ​ (2,924,185 ) ​ ​ ​ ​ ​ — ​ ​ ​ ​ ​ (240,000 ) ​ ​ ​ ​ ​ — ​ ​ ​ ​ ​ 1,523,098 ​ ​ 2021 ​ ​ ​ ​ 7,437,040 ​ ​ ​ ​ ​ 3,382,154 ​ ​ ​ ​ ​ — ​ ​ ​ ​ ​ 1,815,000 ​ ​ ​ ​ ​ (71,407 ) ​ ​ ​ ​ ​ 12,562,787 ​ ​ 2020 ​ ​ ​ ​ 359,703 ​ ​ ​ ​ ​ (310,925 ) ​ ​ ​ ​ ​ — ​ ​ ​ ​ ​ (200,000 ) ​ ​ ​ ​ ​ — ​ ​ ​ ​ ​ (151,222 ) ​ ​</t>
        </is>
      </c>
      <c r="C10" s="4" t="inlineStr">
        <is>
          <t xml:space="preserve"> </t>
        </is>
      </c>
      <c r="D10" s="4" t="inlineStr">
        <is>
          <t xml:space="preserve"> </t>
        </is>
      </c>
    </row>
    <row r="11">
      <c r="A11" s="4" t="inlineStr">
        <is>
          <t>Non-PEO NEO Average Total Compensation Amount</t>
        </is>
      </c>
      <c r="B11" s="5" t="n">
        <v>1436509</v>
      </c>
      <c r="C11" s="6" t="n">
        <v>3522493</v>
      </c>
      <c r="D11" s="6" t="n">
        <v>1311866</v>
      </c>
    </row>
    <row r="12">
      <c r="A12" s="4" t="inlineStr">
        <is>
          <t>Non-PEO NEO Average Compensation Actually Paid Amount</t>
        </is>
      </c>
      <c r="B12" s="5" t="n">
        <v>1107663</v>
      </c>
      <c r="C12" s="6" t="n">
        <v>4033069</v>
      </c>
      <c r="D12" s="6" t="n">
        <v>1232962</v>
      </c>
    </row>
    <row r="13">
      <c r="A13" s="4" t="inlineStr">
        <is>
          <t>Adjustment to Non-PEO NEO Compensation Footnote [Text Block]</t>
        </is>
      </c>
      <c r="B13" s="4" t="inlineStr">
        <is>
          <t xml:space="preserve"> (4)
Represents the average amount of “compensation actually paid” to the named executive officers as a group (excluding Mr. Penn for each year), as computed in accordance with Item 402(v) of Regulation S-K. The dollar amounts do not reflect the actual average amount of compensation earned by or paid to the named executive officers as a group (excluding Mr. Penn for each year) during the applicable year. In accordance with the requirements of Item 402(v) of Regulation S-K, the following adjustments were made to the named executive officers as a group (excluding Mr. Penn for each year) total compensation for each year to determine the “compensation actually paid”: ​ Year ​ ​ Average (a) ​ ​ Average (b) ​ ​ Average (c) ​ ​ Average ​ 2022 ​ ​ ​ ​ 1,436,509 ​ ​ ​ ​ ​ 822,506 ​ ​ ​ ​ ​ 493,660 ​ ​ ​ ​ ​ 1,107,663 ​ ​ 2021 ​ ​ ​ ​ 3,522,493 ​ ​ ​ ​ ​ 514,420 ​ ​ ​ ​ ​ 1,024,996 ​ ​ ​ ​ ​ 4,033,069 ​ ​ 2020 ​ ​ ​ ​ 1,311,866 ​ ​ ​ ​ ​ 111,388 ​ ​ ​ ​ ​ 32,484 ​ ​ ​ ​ ​ 1,232,962 ​ ​ ​
The formula for the above table is as follows: (a) – (b) + (c) = (d)
(a)
Represents the average of the amounts reported for the Company’s named executive officers as a group (excluding Mr. Penn for each year) for the corresponding year in the “Total” column of the Summary Compensation Table. Refer to “Executive Compensation — Summary Compensation Table” from the Company’s proxy statement for the applicable year. ​
(b)
Represents the average of the total amounts reported for the Company’s named executive officers as a group (excluding Mr. Penn for each year) in the “Stock Awards” and “Option Awards” columns in the Summary Compensation Table in each applicable year. For 2021, does not include accelerated equity awards on change in control and accelerated equity awards on termination of employment reported in the “All Other Compensation” column. Refer to “Executive Compensation — Summary Compensation Table” for the Company’s proxy for the applicable year. ​
(c)
Represents an adjustment to the average of the amounts reported for the named executive officers as a group (excluding Mr. Penn for each year)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amed executive officer (excluding Mr. Penn) to arrive at “compensation actually paid” to each named executive officer (excluding Mr. Penn) for that year, which is then averaged to determine the average “compensation actually paid” to the named executive officers (excluding Mr. Penn) for that year. The amounts added or subtracted to determine the adjusted average amount are as follows: ​ Year ​ ​ Average ​ ​ Average ​ ​ Average ​ ​ Average ​ ​ Average ​ ​ Adjusted ​ 2022 ​ ​ ​ ​ 717,406 ​ ​ ​ ​ ​ (223,746 ) ​ ​ ​ ​ ​ — ​ ​ ​ ​ ​ — ​ ​ ​ ​ ​ — ​ ​ ​ ​ ​ 493,660 ​ ​ 2021 ​ ​ ​ ​ 514,420 ​ ​ ​ ​ ​ 193,266 ​ ​ ​ ​ ​ — ​ ​ ​ ​ ​ 366,285 ​ ​ ​ ​ ​ (48,975 ) ​ ​ ​ ​ ​ 1,024,996 ​ ​ 2020 ​ ​ ​ ​ 169,693 ​ ​ ​ ​ ​ (52,677 ) ​ ​ ​ ​ ​ — ​ ​ ​ ​ ​ (60,207 ) ​ ​ ​ ​ ​ (24,325 ) ​ ​ ​ ​ ​ 32,484 ​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The graph below reflects the relationship between the PEO and average Non-PEO NEOs compensation actually paid and the Company’s cumulative TSR (assuming an initial fixed investment of $100) for the fiscal years ended December 31, 2020, 2021, and 2022.</t>
        </is>
      </c>
      <c r="C14" s="4" t="inlineStr">
        <is>
          <t xml:space="preserve"> </t>
        </is>
      </c>
      <c r="D14" s="4" t="inlineStr">
        <is>
          <t xml:space="preserve"> </t>
        </is>
      </c>
    </row>
    <row r="15">
      <c r="A15" s="4" t="inlineStr">
        <is>
          <t>Compensation Actually Paid vs. Net Income [Text Block]</t>
        </is>
      </c>
      <c r="B15" s="4" t="inlineStr">
        <is>
          <t>Compensation Actually Paid and Net Income
The graph below reflects the relationship between the PEO and average Non-PEO NEOs compensation actually paid and the Company’s net income for the fiscal years ended December 31, 2020, 2021, and 2022.</t>
        </is>
      </c>
      <c r="C15" s="4" t="inlineStr">
        <is>
          <t xml:space="preserve"> </t>
        </is>
      </c>
      <c r="D15" s="4" t="inlineStr">
        <is>
          <t xml:space="preserve"> </t>
        </is>
      </c>
    </row>
    <row r="16">
      <c r="A16" s="4" t="inlineStr">
        <is>
          <t>Compensation Actually Paid vs. Company Selected Measure [Text Block]</t>
        </is>
      </c>
      <c r="B16" s="4" t="inlineStr">
        <is>
          <t>Compensation Actually Paid and Adjusted EBITDA
The graph below reflects the relationship between the PEO and average Non-PEO NEOs compensation actually paid and the Company’s Adjusted EBITDA for the fiscal years ended December 31, 2020, 2021, and 2022.</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The graph below reflects the relationship between the Company’s cumulative TSR and the Peer Group’s cumulative TSR (assuming an initial fixed investment of $100 and that all dividends, if any, were reinvested) for the fiscal years ended December 31, 2020, 2021, and 2022.</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the Compensation Discussion and Analysis section of this Proxy Statement, the Company’s executive compensation program reflects a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Adjusted EBITDA ​
• Revenue growth ​
• Net debt </t>
        </is>
      </c>
      <c r="C18" s="4" t="inlineStr">
        <is>
          <t xml:space="preserve"> </t>
        </is>
      </c>
      <c r="D18" s="4" t="inlineStr">
        <is>
          <t xml:space="preserve"> </t>
        </is>
      </c>
    </row>
    <row r="19">
      <c r="A19" s="4" t="inlineStr">
        <is>
          <t>Total Shareholder Return Amount</t>
        </is>
      </c>
      <c r="B19" s="7" t="n">
        <v>223.38</v>
      </c>
      <c r="C19" s="8" t="n">
        <v>311.87</v>
      </c>
      <c r="D19" s="8" t="n">
        <v>90.29000000000001</v>
      </c>
    </row>
    <row r="20">
      <c r="A20" s="4" t="inlineStr">
        <is>
          <t>Peer Group Total Shareholder Return Amount</t>
        </is>
      </c>
      <c r="B20" s="8" t="n">
        <v>87.56999999999999</v>
      </c>
      <c r="C20" s="8" t="n">
        <v>144.32</v>
      </c>
      <c r="D20" s="8" t="n">
        <v>127.97</v>
      </c>
    </row>
    <row r="21">
      <c r="A21" s="4" t="inlineStr">
        <is>
          <t>Net Income (Loss)</t>
        </is>
      </c>
      <c r="B21" s="5" t="n">
        <v>65842000</v>
      </c>
      <c r="C21" s="5" t="n">
        <v>35920000</v>
      </c>
      <c r="D21" s="5" t="n">
        <v>-207197000</v>
      </c>
    </row>
    <row r="22">
      <c r="A22" s="4" t="inlineStr">
        <is>
          <t>Company Selected Measure Amount</t>
        </is>
      </c>
      <c r="B22" s="6" t="n">
        <v>451118000</v>
      </c>
      <c r="C22" s="6" t="n">
        <v>253652000</v>
      </c>
      <c r="D22" s="6" t="n">
        <v>177332000</v>
      </c>
    </row>
    <row r="23">
      <c r="A23" s="4" t="inlineStr">
        <is>
          <t>PEO Name</t>
        </is>
      </c>
      <c r="B23" s="4" t="inlineStr">
        <is>
          <t>Mr. Pen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 xml:space="preserve"> (8)
Represents Adjusted EBITDA for the applicable year.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debt</t>
        </is>
      </c>
      <c r="C33" s="4" t="inlineStr">
        <is>
          <t xml:space="preserve"> </t>
        </is>
      </c>
      <c r="D33" s="4" t="inlineStr">
        <is>
          <t xml:space="preserve"> </t>
        </is>
      </c>
    </row>
    <row r="34">
      <c r="A34" s="4" t="inlineStr">
        <is>
          <t>Mr. Penn [Member] | Adjusted Value of Equity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523098</v>
      </c>
      <c r="C36" s="5" t="n">
        <v>12562787</v>
      </c>
      <c r="D36" s="5" t="n">
        <v>-151222</v>
      </c>
    </row>
    <row r="37">
      <c r="A37" s="4" t="inlineStr">
        <is>
          <t>Mr. Penn [Member] | Reported Summary Compensation Table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388179</v>
      </c>
      <c r="C39" s="6" t="n">
        <v>7027040</v>
      </c>
      <c r="D39" s="6" t="n">
        <v>134673</v>
      </c>
    </row>
    <row r="40">
      <c r="A40" s="4" t="inlineStr">
        <is>
          <t>Mr. Penn [Member] | Year End Fair Value of Equity Awards Gran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687283</v>
      </c>
      <c r="C42" s="6" t="n">
        <v>7437040</v>
      </c>
      <c r="D42" s="6" t="n">
        <v>359703</v>
      </c>
    </row>
    <row r="43">
      <c r="A43" s="4" t="inlineStr">
        <is>
          <t>Mr. Penn [Member] | Year over Year Change in Fair Value of Outstanding and Unvested Equity Awards at FYE Granted in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924185</v>
      </c>
      <c r="C45" s="6" t="n">
        <v>3382154</v>
      </c>
      <c r="D45" s="6" t="n">
        <v>-310925</v>
      </c>
    </row>
    <row r="46">
      <c r="A46" s="4" t="inlineStr">
        <is>
          <t>Mr. Penn [Member] |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40000</v>
      </c>
      <c r="C48" s="6" t="n">
        <v>1815000</v>
      </c>
      <c r="D48" s="6" t="n">
        <v>-200000</v>
      </c>
    </row>
    <row r="49">
      <c r="A49" s="4" t="inlineStr">
        <is>
          <t>Mr. Penn [Member] | Fair Value at the End of the Prior Year of Equity Awards that Failed to Meet Vesting Conditions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71407</v>
      </c>
      <c r="D51" s="4" t="inlineStr">
        <is>
          <t xml:space="preserve"> </t>
        </is>
      </c>
    </row>
    <row r="52">
      <c r="A52" s="4" t="inlineStr">
        <is>
          <t>Non-PEO NEO [Member] | Adjusted Valu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93660</v>
      </c>
      <c r="C54" s="6" t="n">
        <v>1024996</v>
      </c>
      <c r="D54" s="6" t="n">
        <v>32484</v>
      </c>
    </row>
    <row r="55">
      <c r="A55" s="4" t="inlineStr">
        <is>
          <t>Non-PEO NEO [Member] | Reported Summary Compensation Table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22506</v>
      </c>
      <c r="C57" s="6" t="n">
        <v>514420</v>
      </c>
      <c r="D57" s="6" t="n">
        <v>111388</v>
      </c>
    </row>
    <row r="58">
      <c r="A58" s="4" t="inlineStr">
        <is>
          <t>Non-PEO NEO [Member] | Year End Fair Value of Equity Awards Gran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17406</v>
      </c>
      <c r="C60" s="6" t="n">
        <v>514420</v>
      </c>
      <c r="D60" s="6" t="n">
        <v>169693</v>
      </c>
    </row>
    <row r="61">
      <c r="A61" s="4" t="inlineStr">
        <is>
          <t>Non-PEO NEO [Member] | Year over Year Change in Fair Value of Outstanding and Unvested Equity Awards at FYE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223746</v>
      </c>
      <c r="C63" s="6" t="n">
        <v>193266</v>
      </c>
      <c r="D63" s="6" t="n">
        <v>-52677</v>
      </c>
    </row>
    <row r="64">
      <c r="A64" s="4" t="inlineStr">
        <is>
          <t>Non-PEO NEO [Member] | Change in Fair Value of Equity Awards Granted in Prior Years that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366285</v>
      </c>
      <c r="D66" s="6" t="n">
        <v>-60207</v>
      </c>
    </row>
    <row r="67">
      <c r="A67" s="4" t="inlineStr">
        <is>
          <t>Non-PEO NEO [Member] | Fair Value at the End of the Prior Year of Equity Awards that Failed to Meet Vesting Conditions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5" t="n">
        <v>-48975</v>
      </c>
      <c r="D69" s="5" t="n">
        <v>-243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45:18Z</dcterms:created>
  <dcterms:modified xmlns:dcterms="http://purl.org/dc/terms/" xmlns:xsi="http://www.w3.org/2001/XMLSchema-instance" xsi:type="dcterms:W3CDTF">2023-05-01T20:45:18Z</dcterms:modified>
</cp:coreProperties>
</file>